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Nov. 05, 2019</t>
  </si>
  <si>
    <t>Cover page.</t>
  </si>
  <si>
    <t>Document Type</t>
  </si>
  <si>
    <t>8-K</t>
  </si>
  <si>
    <t>Document Period End Date</t>
  </si>
  <si>
    <t>Nov. 5,
		2019</t>
  </si>
  <si>
    <t>Entity Registrant Name</t>
  </si>
  <si>
    <t>FRANK'S INTERNATIONAL N.V.</t>
  </si>
  <si>
    <t>Entity Incorporation, State or Country Code</t>
  </si>
  <si>
    <t>P7</t>
  </si>
  <si>
    <t>Entity File Number</t>
  </si>
  <si>
    <t>001-36053</t>
  </si>
  <si>
    <t>Entity Tax Identification Number</t>
  </si>
  <si>
    <t>98-1107145</t>
  </si>
  <si>
    <t>Entity Address, Address Line One</t>
  </si>
  <si>
    <t>Mastenmakersweg 1</t>
  </si>
  <si>
    <t>Entity Address, Postal Zip Code</t>
  </si>
  <si>
    <t>1786 PB</t>
  </si>
  <si>
    <t>Entity Address, City or Town</t>
  </si>
  <si>
    <t>Den Helder</t>
  </si>
  <si>
    <t>Entity Address, Country</t>
  </si>
  <si>
    <t>NL</t>
  </si>
  <si>
    <t>City Area Code</t>
  </si>
  <si>
    <t>22</t>
  </si>
  <si>
    <t>Local Phone Number</t>
  </si>
  <si>
    <t>367 0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, €0.01 par value</t>
  </si>
  <si>
    <t>Trading Symbol</t>
  </si>
  <si>
    <t>FI</t>
  </si>
  <si>
    <t>Security Exchange Name</t>
  </si>
  <si>
    <t>NYSE</t>
  </si>
  <si>
    <t>Entity Emerging Growth Company</t>
  </si>
  <si>
    <t>Entity Central Index Key</t>
  </si>
  <si>
    <t>0001575828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5T07:03:46Z</dcterms:created>
  <dcterms:modified xmlns:dcterms="http://purl.org/dc/terms/" xmlns:xsi="http://www.w3.org/2001/XMLSchema-instance" xsi:type="dcterms:W3CDTF">2019-11-05T07:03:46Z</dcterms:modified>
</cp:coreProperties>
</file>